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EEN THUMB INDUSTRIES INC.</t>
        </is>
      </c>
    </row>
    <row r="8">
      <c r="A8" s="4" t="inlineStr">
        <is>
          <t>Entity Central Index Key</t>
        </is>
      </c>
      <c r="B8" s="4" t="inlineStr">
        <is>
          <t>00017951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022 Pay-versus-Performance As required by Section 953(a) of the Dodd S-K,
Year Summary (1) Compensation (2) Average non-PEO (3) Average non-PEO (4) Value of Initial Fixed Net Income Adjusted (6)
Total (5) Peer Group (5)
2022 $1,890,654 $ (379,804) $1,970,222 $(141,643) $128.34 $ 53.59 $11,978,000 $311,478,000
2021 $1,714,256 $(2,168,648) $1,290,081 $(871,329) $310.29 $137.29 $75,436,000 $307,834,000
2020 $1,659,438 $ 6,669,854 $1,396,853 $4,580,945 $345.66 $245.12 $14,993,000 $179,584,000 Notes
(1) The dollar amounts reported are the total compensation reported for Benjamin Kovler for each fiscal year in the “Total” column of the Summary Compensation Table above.
(2) The dollar amounts reported for each fiscal year are equal to the “compensation actually paid,” as computed in accordance with Item 402(v) of Regulation S-K. S-K,
Year Average Total Change in Change in Change in Change in Change in Fair Total Change in Compensation
2022 1,890,654 (470,257 ) (1,603,864 ) — — (196,337 ) (2,270,458 ) (379,804 )
2021 1,714,256 (147,541 ) (3,798,694 ) — (75,002 ) 138,332 (3,882,904 ) (2,168,648 )
2020 1,659,438 843,743 3,192,000 — 976,005 (1,332 ) 5,010,416 6,669,854
(3) The dollar amounts reported represent the average of the amounts reported for the Company’s NEOs as a group (excluding the CEO and, for 2022, Ms. Burk as her employment terminated prior to the end of the year) in the “Total” column of the Summary Compensation Table in each applicable fiscal year. The NEOs included for purposes of calculating the average amounts in each applicable year are as follows: (i) for 2022, Anthony Georgiadis; and (ii) for 2021 and 2020, Mr. Georgiadis and Beth Burk.
(4) The dollar amounts reported represent the average amount of “compensation actually paid” to the NEOs as a group (excluding the CEO and, for 2022, Ms. Burk as her employment terminated prior to the end of the year), as computed in accordance with Item 402(v) of Regulation S-K.
Year Average Total Change in Change in Change in Change in Change in Fair Total Change in Compensation
2022 1,970,222 (323,813 ) (1,533,474 ) (107,328 ) — (147,250 ) (2,111,865 ) (141,643 )
2021 1,290,081 (151,314 ) (2,033,911 ) — (58,125 ) 81,941 (2,161,410 ) (871,329 )
2020 1,396,853 907,117 1,596,000 298,600 366,000 16,375 3,184,092 4,580,945
(5) As reported in Part II, Item 5 of the Form 10-K, 10-K
(6) As required by Item 402(v) of Regulation S-K, non-cash one-time non-operating Appendix A non-GAAP</t>
        </is>
      </c>
      <c r="C4" s="4" t="inlineStr">
        <is>
          <t xml:space="preserve"> </t>
        </is>
      </c>
      <c r="D4" s="4" t="inlineStr">
        <is>
          <t xml:space="preserve"> </t>
        </is>
      </c>
    </row>
    <row r="5">
      <c r="A5" s="4" t="inlineStr">
        <is>
          <t>Company Selected Measure Name</t>
        </is>
      </c>
      <c r="B5" s="4" t="inlineStr">
        <is>
          <t>Adjusted Operating EBIDTA</t>
        </is>
      </c>
      <c r="C5" s="4" t="inlineStr">
        <is>
          <t xml:space="preserve"> </t>
        </is>
      </c>
      <c r="D5" s="4" t="inlineStr">
        <is>
          <t xml:space="preserve"> </t>
        </is>
      </c>
    </row>
    <row r="6">
      <c r="A6" s="4" t="inlineStr">
        <is>
          <t>Named Executive Officers, Footnote [Text Block]</t>
        </is>
      </c>
      <c r="B6" s="4" t="inlineStr">
        <is>
          <t>The NEOs included for purposes of calculating the average amounts in each applicable year are as follows: (i) for 2022, Anthony Georgiadis; and (ii) for 2021 and 2020, Mr. Georgiadis and Beth Burk.</t>
        </is>
      </c>
      <c r="C6" s="4" t="inlineStr">
        <is>
          <t xml:space="preserve"> </t>
        </is>
      </c>
      <c r="D6" s="4" t="inlineStr">
        <is>
          <t xml:space="preserve"> </t>
        </is>
      </c>
    </row>
    <row r="7">
      <c r="A7" s="4" t="inlineStr">
        <is>
          <t>Peer Group Issuers, Footnote [Text Block]</t>
        </is>
      </c>
      <c r="B7" s="4" t="inlineStr">
        <is>
          <t>For each year reported, our Peer Group included Cresco Labs Inc., Curaleaf Holdings, Inc. and Trulieve Cannabis Corp., and for 2022 only, also included Verano Holdings Corp.</t>
        </is>
      </c>
      <c r="C7" s="4" t="inlineStr">
        <is>
          <t xml:space="preserve"> </t>
        </is>
      </c>
      <c r="D7" s="4" t="inlineStr">
        <is>
          <t xml:space="preserve"> </t>
        </is>
      </c>
    </row>
    <row r="8">
      <c r="A8" s="4" t="inlineStr">
        <is>
          <t>PEO Total Compensation Amount</t>
        </is>
      </c>
      <c r="B8" s="5" t="n">
        <v>1890654</v>
      </c>
      <c r="C8" s="5" t="n">
        <v>1714256</v>
      </c>
      <c r="D8" s="5" t="n">
        <v>1659438</v>
      </c>
    </row>
    <row r="9">
      <c r="A9" s="4" t="inlineStr">
        <is>
          <t>PEO Actually Paid Compensation Amount</t>
        </is>
      </c>
      <c r="B9" s="5" t="n">
        <v>-379804</v>
      </c>
      <c r="C9" s="6" t="n">
        <v>-2168648</v>
      </c>
      <c r="D9" s="6" t="n">
        <v>6669854</v>
      </c>
    </row>
    <row r="10">
      <c r="A10" s="4" t="inlineStr">
        <is>
          <t>Adjustment To PEO Compensation, Footnote [Text Block]</t>
        </is>
      </c>
      <c r="B10" s="4" t="inlineStr">
        <is>
          <t>(2) The dollar amounts reported for each fiscal year are equal to the “compensation actually paid,” as computed in accordance with Item 402(v) of Regulation S-K. S-K,
Year Average Total Change in Change in Change in Change in Change in Fair Total Change in Compensation
2022 1,890,654 (470,257 ) (1,603,864 ) — — (196,337 ) (2,270,458 ) (379,804 )
2021 1,714,256 (147,541 ) (3,798,694 ) — (75,002 ) 138,332 (3,882,904 ) (2,168,648 )
2020 1,659,438 843,743 3,192,000 — 976,005 (1,332 ) 5,010,416 6,669,854</t>
        </is>
      </c>
      <c r="C10" s="4" t="inlineStr">
        <is>
          <t xml:space="preserve"> </t>
        </is>
      </c>
      <c r="D10" s="4" t="inlineStr">
        <is>
          <t xml:space="preserve"> </t>
        </is>
      </c>
    </row>
    <row r="11">
      <c r="A11" s="4" t="inlineStr">
        <is>
          <t>Non-PEO NEO Average Total Compensation Amount</t>
        </is>
      </c>
      <c r="B11" s="5" t="n">
        <v>1970222</v>
      </c>
      <c r="C11" s="6" t="n">
        <v>1290081</v>
      </c>
      <c r="D11" s="6" t="n">
        <v>1396853</v>
      </c>
    </row>
    <row r="12">
      <c r="A12" s="4" t="inlineStr">
        <is>
          <t>Non-PEO NEO Average Compensation Actually Paid Amount</t>
        </is>
      </c>
      <c r="B12" s="5" t="n">
        <v>-141643</v>
      </c>
      <c r="C12" s="6" t="n">
        <v>-871329</v>
      </c>
      <c r="D12" s="6" t="n">
        <v>4580945</v>
      </c>
    </row>
    <row r="13">
      <c r="A13" s="4" t="inlineStr">
        <is>
          <t>Adjustment to Non-PEO NEO Compensation Footnote [Text Block]</t>
        </is>
      </c>
      <c r="B13" s="4" t="inlineStr">
        <is>
          <t>(4) The dollar amounts reported represent the average amount of “compensation actually paid” to the NEOs as a group (excluding the CEO and, for 2022, Ms. Burk as her employment terminated prior to the end of the year), as computed in accordance with Item 402(v) of Regulation S-K.
Year Average Total Change in Change in Change in Change in Change in Fair Total Change in Compensation
2022 1,970,222 (323,813 ) (1,533,474 ) (107,328 ) — (147,250 ) (2,111,865 ) (141,643 )
2021 1,290,081 (151,314 ) (2,033,911 ) — (58,125 ) 81,941 (2,161,410 ) (871,329 )
2020 1,396,853 907,117 1,596,000 298,600 366,000 16,375 3,184,092 4,580,945</t>
        </is>
      </c>
      <c r="C13" s="4" t="inlineStr">
        <is>
          <t xml:space="preserve"> </t>
        </is>
      </c>
      <c r="D13" s="4" t="inlineStr">
        <is>
          <t xml:space="preserve"> </t>
        </is>
      </c>
    </row>
    <row r="14">
      <c r="A14" s="4" t="inlineStr">
        <is>
          <t>Tabular List [Table Text Block]</t>
        </is>
      </c>
      <c r="B14" s="4" t="inlineStr">
        <is>
          <t xml:space="preserve"> Most Important Financial Measures Used to Determine Compensation for 2022 Below is an unranked list of the most important financial performance measures the Company used to link “compensation actually paid” to the NEOs for the year ended December 31, 2022 to Company performance.
Most Important Financial Measures
•  Revenue
•  Adjusted Operating EBIDTA</t>
        </is>
      </c>
      <c r="C14" s="4" t="inlineStr">
        <is>
          <t xml:space="preserve"> </t>
        </is>
      </c>
      <c r="D14" s="4" t="inlineStr">
        <is>
          <t xml:space="preserve"> </t>
        </is>
      </c>
    </row>
    <row r="15">
      <c r="A15" s="4" t="inlineStr">
        <is>
          <t>Total Shareholder Return Amount</t>
        </is>
      </c>
      <c r="B15" s="7" t="n">
        <v>128.34</v>
      </c>
      <c r="C15" s="8" t="n">
        <v>310.29</v>
      </c>
      <c r="D15" s="8" t="n">
        <v>345.66</v>
      </c>
    </row>
    <row r="16">
      <c r="A16" s="4" t="inlineStr">
        <is>
          <t>Peer Group Total Shareholder Return Amount</t>
        </is>
      </c>
      <c r="B16" s="8" t="n">
        <v>53.59</v>
      </c>
      <c r="C16" s="8" t="n">
        <v>137.29</v>
      </c>
      <c r="D16" s="8" t="n">
        <v>245.12</v>
      </c>
    </row>
    <row r="17">
      <c r="A17" s="4" t="inlineStr">
        <is>
          <t>Net Income (Loss)</t>
        </is>
      </c>
      <c r="B17" s="5" t="n">
        <v>11978000</v>
      </c>
      <c r="C17" s="5" t="n">
        <v>75436000</v>
      </c>
      <c r="D17" s="5" t="n">
        <v>14993000</v>
      </c>
    </row>
    <row r="18">
      <c r="A18" s="4" t="inlineStr">
        <is>
          <t>Company Selected Measure Amount</t>
        </is>
      </c>
      <c r="B18" s="6" t="n">
        <v>311478000</v>
      </c>
      <c r="C18" s="6" t="n">
        <v>307834000</v>
      </c>
      <c r="D18" s="6" t="n">
        <v>179584000</v>
      </c>
    </row>
    <row r="19">
      <c r="A19" s="4" t="inlineStr">
        <is>
          <t>PEO Name</t>
        </is>
      </c>
      <c r="B19" s="4" t="inlineStr">
        <is>
          <t>Benjamin Kovler</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evenu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Operating EBIDTA</t>
        </is>
      </c>
      <c r="C25" s="4" t="inlineStr">
        <is>
          <t xml:space="preserve"> </t>
        </is>
      </c>
      <c r="D25" s="4" t="inlineStr">
        <is>
          <t xml:space="preserve"> </t>
        </is>
      </c>
    </row>
    <row r="26">
      <c r="A26" s="4" t="inlineStr">
        <is>
          <t>Non-GAAP Measure Description [Text Block]</t>
        </is>
      </c>
      <c r="B26" s="4" t="inlineStr">
        <is>
          <t>As required by Item 402(v) of Regulation S-K, non-cash one-time non-operating Appendix A non-GAAP</t>
        </is>
      </c>
      <c r="C26" s="4" t="inlineStr">
        <is>
          <t xml:space="preserve"> </t>
        </is>
      </c>
      <c r="D26" s="4" t="inlineStr">
        <is>
          <t xml:space="preserve"> </t>
        </is>
      </c>
    </row>
    <row r="27">
      <c r="A27" s="4" t="inlineStr">
        <is>
          <t>PEO [Member] | Fair Value of Options Granted During the Current Fiscal Yea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470257</v>
      </c>
      <c r="C29" s="5" t="n">
        <v>-147541</v>
      </c>
      <c r="D29" s="5" t="n">
        <v>843743</v>
      </c>
    </row>
    <row r="30">
      <c r="A30" s="4" t="inlineStr">
        <is>
          <t>PEO [Member] | Fair Value of Options Granted in Previous Fiscal Year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603864</v>
      </c>
      <c r="C32" s="6" t="n">
        <v>-3798694</v>
      </c>
      <c r="D32" s="6" t="n">
        <v>3192000</v>
      </c>
    </row>
    <row r="33">
      <c r="A33" s="4" t="inlineStr">
        <is>
          <t>PEO [Member] | Fair Value of RSUs Granted During the Current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0</v>
      </c>
    </row>
    <row r="36">
      <c r="A36" s="4" t="inlineStr">
        <is>
          <t>PEO [Member] | Fair Value of RSUs Granted in Previous Fiscal Year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75002</v>
      </c>
      <c r="D38" s="6" t="n">
        <v>976005</v>
      </c>
    </row>
    <row r="39">
      <c r="A39" s="4" t="inlineStr">
        <is>
          <t>PEO [Member] | Fair Value of RSUs Granted in Prior Fiscal Year that Vested in the Current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96337</v>
      </c>
      <c r="C41" s="6" t="n">
        <v>138332</v>
      </c>
      <c r="D41" s="6" t="n">
        <v>-1332</v>
      </c>
    </row>
    <row r="42">
      <c r="A42" s="4" t="inlineStr">
        <is>
          <t>PEO [Member] | Total Change in Fair Value of Equity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270458</v>
      </c>
      <c r="C44" s="6" t="n">
        <v>-3882904</v>
      </c>
      <c r="D44" s="6" t="n">
        <v>5010416</v>
      </c>
    </row>
    <row r="45">
      <c r="A45" s="4" t="inlineStr">
        <is>
          <t>Non-PEO NEO [Member] | Fair Value of Options Granted During the Current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23813</v>
      </c>
      <c r="C47" s="6" t="n">
        <v>-151314</v>
      </c>
      <c r="D47" s="6" t="n">
        <v>907117</v>
      </c>
    </row>
    <row r="48">
      <c r="A48" s="4" t="inlineStr">
        <is>
          <t>Non-PEO NEO [Member] | Fair Value of Options Granted in Previous Fiscal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33474</v>
      </c>
      <c r="C50" s="6" t="n">
        <v>-2033911</v>
      </c>
      <c r="D50" s="6" t="n">
        <v>1596000</v>
      </c>
    </row>
    <row r="51">
      <c r="A51" s="4" t="inlineStr">
        <is>
          <t>Non-PEO NEO [Member] | Fair Value of RSUs Granted During the Current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07328</v>
      </c>
      <c r="C53" s="6" t="n">
        <v>0</v>
      </c>
      <c r="D53" s="6" t="n">
        <v>298600</v>
      </c>
    </row>
    <row r="54">
      <c r="A54" s="4" t="inlineStr">
        <is>
          <t>Non-PEO NEO [Member] | Fair Value of RSUs Granted in Previous Fiscal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58125</v>
      </c>
      <c r="D56" s="6" t="n">
        <v>366000</v>
      </c>
    </row>
    <row r="57">
      <c r="A57" s="4" t="inlineStr">
        <is>
          <t>Non-PEO NEO [Member] | Fair Value of RSUs Granted in Prior Fiscal Year that Vested in the Current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7250</v>
      </c>
      <c r="C59" s="6" t="n">
        <v>81941</v>
      </c>
      <c r="D59" s="6" t="n">
        <v>16375</v>
      </c>
    </row>
    <row r="60">
      <c r="A60" s="4" t="inlineStr">
        <is>
          <t>Non-PEO NEO [Member] | Total Change in Fair Value of Equity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2111865</v>
      </c>
      <c r="C62" s="5" t="n">
        <v>-2161410</v>
      </c>
      <c r="D62" s="5" t="n">
        <v>31840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1:01:00Z</dcterms:created>
  <dcterms:modified xmlns:dcterms="http://purl.org/dc/terms/" xmlns:xsi="http://www.w3.org/2001/XMLSchema-instance" xsi:type="dcterms:W3CDTF">2023-05-01T11:01:00Z</dcterms:modified>
</cp:coreProperties>
</file>